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11,
		2017</t>
  </si>
  <si>
    <t>Document Effective Date</t>
  </si>
  <si>
    <t>dei_DocumentEffectiveDate</t>
  </si>
  <si>
    <t>Prospectus Date</t>
  </si>
  <si>
    <t>rr_ProspectusDate</t>
  </si>
  <si>
    <t>Jul. 1,
		2017</t>
  </si>
  <si>
    <t>Jul. 01, 2017</t>
  </si>
  <si>
    <t xml:space="preserve">J.P. MORGAN INCOME FUNDS JPMorgan Short Duration High Yield Fund (All Shares Classes) (a series of JPMorgan Trust I) Supplement dated July 11, 2017 to the Prospectuses, Summary Prospectuses and Statement of Additional Information dated July 1, 2017, as supplemented IMPORTANT NOTICE REGARDING CHANGE IN NAME, INVESTMENT OBJECTIVE AND INVESTMENT STRATEGIES At its June 2017 meeting, the Board of Trustees (“Board”) approved changes to the JPMorgan Short Duration High Yield Fund (the “Fund”) including changing: (i) the name of the Fund; (ii) the Fund’s investment objective; (iii) the Fund’s investment strategies and risks; (iv) the Fund’s portfolio management team; and (v) the Fund’s broad-based securities market index. In connection with the changes to the Fund’s name and strategy, the Board also approved eliminating the Fund’s current 80% policy and reducing the Fund’s investment advisory fee. Under its current strategy (the “Current Strategy”), the Fund primarily invests in high yield, high risk debt securities also known as junk bonds. The Fund also may invest in preferred stock, common stock and loan participations and assignments (“Loans”) as well as commitments to purchase loan assignments (“Unfunded Commitments”). Under the new strategy (the “New Strategy”), the Fund will invest in a broader universe of investments and use a multi-sector strategy in order to create a diversified portfolio. Under the New Strategy, the Fund will principally invest in traditional fixed income sectors (for example, investment grade corporate bonds) while also having the flexibility to allocate to extended sectors such as below investment grade investments and foreign and emerging market debt. In connection with the strategy change, the Fund’s name will be changed to the “JPMorgan Short Duration Core Plus Fund” and many of its investment policies will change. These changes will become effective on or about September 29, 2017 (the “Effective Date”). On the Effective Date, new prospectuses (the “New Prospectuses”) will replace the existing prospectuses for the Fund (the “Existing Prospectuses”). Please note that the New Prospectuses reflecting the changes for the Fund are not yet effective and that the information in this supplement may be changed at any time prior to the Effective Date. The following is a brief summary of some of the changes that are anticipated to take effect on or after the Effective Date (please refer to the New Prospectuses, once available, for a more complete discussion of the Fund’s strategies and risks after the Effective Date): Name Change and Elimination of the Fund’s 80% Policy On the Effective Date, the Fund’s name will change to the JPMorgan Short Duration Core Plus Fund Under normal circumstances, the Fund invests at least 80% of its Assets in high yield securities. For purposes of this policy, “Assets” means net assets plus the amount of borrowings for investment purposes. As a result of the name change and strategy change, the Current 80% Policy will be eliminated on the Effective Date. Change in Investment Objective Currently, the Fund has the following non-fundamental investment objective: The Fund seeks current income with a secondary objective of capital appreciation. On the Effective Date, the Fund’s investment objective will be replaced with the following new investment objective: The Fund seeks total return, consistent with preservation of capital. Investment Advisory Fee On the Effective Date, the Fund’s investment advisory fee will be lowered from 0.50% to 0.25%. On the Effective Date, the “Annual Fund Operating Expense” Tables in the “Fees and Expenses of the Fund” will be updated to reflect the information below: ANNUAL FUND OPERATING EXPENSES (Expenses that you pay each year as a percentage of the value of your investment) Class A Class C Class I Class R6 Management Fees 1 0.25 % 0.25 % 0.25 % 0.25 % Distribution (Rule 12b-1) Fees 0.25 0.75 None None Other Expenses 2 0.55 0.59 0.51 0.25 Service Fees 0.25 0.25 0.25 None Remainder of Other Expenses 0.30 0.34 0.26 0.25 Acquired Fund Fees and Expenses 0.01 0.01 0.01 0.01 Total Annual Fund Operating Expenses 1.06 1.60 0.77 0.51 Fee Waivers and Expense Reimbursements 3 (0.42 ) (0.46 ) (0.38 ) (0.18 ) Total Annual Fund Operating Expenses 3 0.64 1.14 0.39 0.33 1 “Management Fees”: have been restated to reflect current fees. 2 “Other Expenses” are based on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4%, 1.14%, 0.39%, and 0.33% of the average daily net assets of Class A, Class C, Class I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These waivers are in effect through 9/29/18, at which time the adviser and/or its affiliates will determine whether to renew or revise them. Strategy Changes and Risks Under the New Strategy, the Fund will change from a high yield fund that focuses its investments on below investment grade securities to a core plus fund that invests in investment grade securities with allocations to extended sectors, such as high yield and foreign and emerging markets. The following summary compares the Current Strategy and New Strategy including certain percentage limitations that will apply under the New Strategy (the Percentage Limitations). On the Effective Date, the Fund will begin selling a large portion of its high yield investments as it migrates to the New Strategy. The Fund anticipates compliance with the Percentage Limitations on or before October 16, 2017 under normal market conditions. Current Strategy New Strategy High Yield Strategy  Core Plus Strategy  Credit Quality  Credit Quality  Principal Investment Types  Principal Investment Types  Market Sectors  Market Sectors  Market Sector Min Max U.S. Treasury &amp; Agency 10% 50% U.S. Agency Residential Mortgage-Backed Securities 10% 30% Asset-Backed Securities 0% 20% Commercial Mortgage-Backed Securities 0% 20% Investment Grade Corporate Debt Securities 20% 50% High Yield Corporate Debt 0% 20% Emerging Markets Debt 0% 15% Foreign and Non-Dollar Denominated Investments  Foreign and Non-Dollar Denominated Investments  Derivatives  Derivatives  Duration  Duration  Under the New Strategy, the Funds risks will change. The following summary compares the Main Risks of the Fund under the Current and New Strategy. Main Risks Current Strategy New Strategy General Market Risk X X Interest Rate Risk X X Credit Risk X X Currency Risk X X Prepayment Risk X X Foreign Securities and Emerging Markets Risk X X Geographic Focus Risk X X Derivatives Risk X X High Yield Securities and Loan Risk X X (High Yield Securities Risk Only) Privately Placed Securities Risk X X Industry and Sector Focus Risk X X Transactions Risk X X Equity Market Risk X Smaller Company Risk X Zero-Coupon Securities Risk X Sovereign Debt Risk X Government Securities Risk X Asset-Backed, Mortgage-Related and Mortgage-Backed Securities Risk X Mortgage Dollar Roll Risk X European Market Risk X Currency Risk X Restricted Securities Risk X High Portfolio Turnover Risk X  As Fund transitions to new strategy The following summarizes the additional main risks under the New Strategy: Government Securities Risk. The Fund invests in securities issued or guaranteed by the U.S. government or its agencies and instrumentalities (such as securities issued by the Government National Mortgage Association (Ginnie Mae), the Federal National Mortgage Association (Fannie Mae) and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only (IOs) and principal-only (POs), are more volatile and may be more sensitive to the rate of prepayments than other mortgage-related securities. The risk of default, as described under Credit Risk, for sub-prime mortgages is generally higher than other types of mortgage-backed securities. The structure of some of these securities may be complex and there may be less available information than other types of debt securities. Mortgage Dollar Roll Risk. The Fund may enter into mortgage dollar rolls involving mortgage pass-through securities including mortgage TBAs and other mortgage-backed securities. During the period between the sale and repurchase in a mortgage dollar roll transaction, the Fund will not be entitled to receive interest and principal payments on the securities sold. Losses may arise due to changes in the value of the securities or if the counterparty does not perform under the terms of the agreement. If the counterparty files for bankruptcy or becomes insolvent, the Funds right to repurchase or sell securities may be limited. Short sales of mortgage TBAs and mortgage dollar rolls may be subject to leverage risks as described under Derivatives Risk. In addition, mortgage dollar rolls may increase interest rate risk and result in an increased portfolio turnover rate which increases costs and may increase taxable gain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Economic Union. The risk of investing in Europe may be heightened due to steps being taken by the United Kingdom to exit the European Union. In addition, if one or more countries were to exit the European Union or abandon the use of the euro as a currency, the value of investments tied to those countries or the euro could decline significantly and unpredictably. 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Currency exchange rates may fluctuate significantly over short periods of time for a number of reasons, including changes in interest rates. Devaluation of a currency by a countrys government or banking authority also will have a significant impact on the value of any investments denominated in that currency. Currency markets generally are not as regulated as securities markets. Restricted Securities Risk. Restricted securities are securities that cannot be offered for public resale unless registered under the applicable securities laws or that have a contractual restriction that prohibits or limits their resale. Restricted securities include private placement securities that have not been registered under the applicable securities laws, such as Rule 144A securities, and securities of U.S. and non-U.S. issuers that are issued pursuant to Regulation S. Private placements are generally subject to strict restrictions on resale. Restricted securities may not be listed on an exchange and may have no active trading market. Restricted securities may be illiquid. The Fund may be unable to sell a restricted security on short notice or may be able to sell them only at a price below current value. It may be more difficult to determine a market value for a restricted security. Also, the Fund may get only limited information about the issuer of a restricted security, so it may be less able to predict a loss. In addition, if Fund management receives material non-public information about the issuer, the Fund may as a result be unable to sell the securities. Certain restricted securities may involve a high degree of business and financial risk and may result in substantial losses. High Portfolio Turnover Risk. Prior to September 29, 2017, the Fund employed a high yield strategy and primarily invested in below investment grade securities. As the Fund transitions from a high yield strategy to a core plus strategy, the Fund will likely engage in active and frequent trading leading to increased portfolio turnover, higher transaction costs, and the possibility of increased capital gains, including short-term capital gains that will generally be taxable to shareholders as ordinary income. Change in Broad Based Securities Index On the Effective Date, the Funds broad based securities market index will change from the Bloomberg Barclays U.S. Aggregate Index to the Bloomberg Barclays 1-5 Year Government/Credit Index to better reflect the Funds New Strategy. In addition, the BOFA Merrilly Lynch 1-5 Year U.S. Cash Pay High Yield Constrained Index will no longer be used as a supplemental index. INVESTORS SHOULD RETAIN THIS SUPPLEMENT WITH THE PROSPECTUS, SUMMARY PROSPECTUS AND STATEMENT OF ADDITIONAL INFORMATION FOR FUTURE REFERENCE </t>
  </si>
  <si>
    <t>Supplement [Text Block]</t>
  </si>
  <si>
    <t>jpmt_SupplementTextBlock</t>
  </si>
  <si>
    <t>JPMorgan Short Duration High Yiel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09:15:13Z</dcterms:created>
  <dcterms:modified xmlns:dcterms="http://purl.org/dc/terms/" xmlns:xsi="http://www.w3.org/2001/XMLSchema-instance" xsi:type="dcterms:W3CDTF">2017-07-14T09:15:13Z</dcterms:modified>
</cp:coreProperties>
</file>